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Government Money Market F"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Mar. 31,
		2016</t>
  </si>
  <si>
    <t>Registrant Name</t>
  </si>
  <si>
    <t>dei_EntityRegistrantName</t>
  </si>
  <si>
    <t>PIMCO FUNDS</t>
  </si>
  <si>
    <t>Central Index Key</t>
  </si>
  <si>
    <t>dei_EntityCentralIndexKey</t>
  </si>
  <si>
    <t>Amendment Flag</t>
  </si>
  <si>
    <t>dei_AmendmentFlag</t>
  </si>
  <si>
    <t>false</t>
  </si>
  <si>
    <t>Document Creation Date</t>
  </si>
  <si>
    <t>dei_DocumentCreationDate</t>
  </si>
  <si>
    <t>Oct. 24,
		2016</t>
  </si>
  <si>
    <t>Document Effective Date</t>
  </si>
  <si>
    <t>dei_DocumentEffectiveDate</t>
  </si>
  <si>
    <t>Prospectus Date</t>
  </si>
  <si>
    <t>rr_ProspectusDate</t>
  </si>
  <si>
    <t>Jul. 29,
		2016</t>
  </si>
  <si>
    <t>Oct. 24, 2016</t>
  </si>
  <si>
    <t xml:space="preserve">PIMCO Funds Supplement Dated October 24, 2016 to the Short Duration Strategy Funds Prospectus, dated July 29, 2016, as supplemented from time to time (the "Prospectus") Disclosure Related to the PIMCO Government Money Market Fund (the "Fund") Effective immediately, the "Principal Investment Strategies" section of the Fund's Fund Summary in the Prospectus is deleted in its entirety and replaced with the following: The Fund seeks to achieve its investment objective by investing under normal circumstances at least 80% of its assets in a portfolio of U.S. government securities. The Fund invests 100% of its total assets in (i) cash, (ii) U.S. government securities, such as U.S. Treasury bills, notes, and other obligations issued by, or guaranteed as to principal and interest by, the U.S. government (including its agencies and instrumentalities), and (iii) repurchase agreements that are collateralized fully by such U.S. government securities or cash.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 The Fund's investments will comply with applicable rules governing the quality, maturity and diversification of securities held by money market funds. In addition, effective immediately, "Reverse Repurchase Agreements and Other Borrowings Risk" is deleted from the "Principal Risks" section of the Fund's Fund Summary and from the "Description of Principal Risks" section of the Prospectus. </t>
  </si>
  <si>
    <t>Supplement Text Block</t>
  </si>
  <si>
    <t>pimcofunds-20161024_SupplementTextBlock</t>
  </si>
  <si>
    <t>(PIMCO Funds - Supplement) | (PIMCO Government Money Market Fund)</t>
  </si>
  <si>
    <t>Strategy Narrative [Text Block]</t>
  </si>
  <si>
    <t>rr_StrategyNarrativeTextBlock</t>
  </si>
  <si>
    <t>The Fund seeks to achieve its investment objective by investing under normal circumstances at least 80% of its assets in a portfolio of U.S. government securities. The Fund invests 100% of its total assets in (i) cash, (ii) U.S. government securities, such as U.S. Treasury bills, notes, and other obligations issued by, or guaranteed as to principal and interest by, the U.S. government (including its agencies and instrumentalities), and (iii) repurchase agreements that are collateralized fully by such U.S. government securities or cash.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 The Fund's investments will comply with applicable rules governing the quality, maturity and diversification of securities held by money market fun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08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40"/>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Government Money Market 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41:52Z</dcterms:created>
  <dcterms:modified xmlns:dcterms="http://purl.org/dc/terms/" xmlns:xsi="http://www.w3.org/2001/XMLSchema-instance" xsi:type="dcterms:W3CDTF">2016-11-09T17:41:52Z</dcterms:modified>
  <dc:title xmlns:dc="http://purl.org/dc/elements/1.1/">Untitled</dc:title>
  <dc:description xmlns:dc="http://purl.org/dc/elements/1.1/"/>
  <dc:subject xmlns:dc="http://purl.org/dc/elements/1.1/"/>
  <cp:keywords/>
  <cp:category/>
</cp:coreProperties>
</file>